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ote 1. Nature of Operations an" sheetId="6" r:id="rId6"/>
    <s:sheet name="Note 2. Property and Equipment" sheetId="7" r:id="rId7"/>
    <s:sheet name="Note 3. Intangible Assets" sheetId="8" r:id="rId8"/>
    <s:sheet name="Note 4. Accrued Expenses" sheetId="9" r:id="rId9"/>
    <s:sheet name="Note 5. Other Liabilities" sheetId="10" r:id="rId10"/>
    <s:sheet name="Note 6. Line of Credit" sheetId="11" r:id="rId11"/>
    <s:sheet name="Note 7. Notes Payable" sheetId="12" r:id="rId12"/>
    <s:sheet name="Note 8. Related Party Notes Pay" sheetId="13" r:id="rId13"/>
    <s:sheet name="Note 9. Income Taxes" sheetId="14" r:id="rId14"/>
    <s:sheet name="Note 10. Shareholders' Deficit" sheetId="15" r:id="rId15"/>
    <s:sheet name="Note 11. Commitments and Contin" sheetId="16" r:id="rId16"/>
    <s:sheet name="Note 12. Related Party Transact" sheetId="17" r:id="rId17"/>
    <s:sheet name="Note 13. Subsequent Events" sheetId="18" r:id="rId18"/>
    <s:sheet name="Related Party Disclosures" sheetId="19" r:id="rId19"/>
    <s:sheet name="Note 8. Related Party Notes P20" sheetId="20" r:id="rId20"/>
  </s:sheets>
  <s:definedNames/>
  <s:calcPr calcId="124519" calcMode="auto" fullCalcOnLoad="1"/>
</s:workbook>
</file>

<file path=xl/sharedStrings.xml><?xml version="1.0" encoding="utf-8"?>
<sst xmlns="http://schemas.openxmlformats.org/spreadsheetml/2006/main" uniqueCount="149">
  <si>
    <t>Document and Entity Information - USD ($)</t>
  </si>
  <si>
    <t>6 Months Ended</t>
  </si>
  <si>
    <t>Sep. 30, 2014</t>
  </si>
  <si>
    <t>Jun. 08, 2015</t>
  </si>
  <si>
    <t>Document And Entity Information</t>
  </si>
  <si>
    <t>Entity Registrant Name</t>
  </si>
  <si>
    <t>INTEGRATED FREIGHT CORP</t>
  </si>
  <si>
    <t>Entity Central Index Key</t>
  </si>
  <si>
    <t>Document Type</t>
  </si>
  <si>
    <t>10-Q</t>
  </si>
  <si>
    <t>Document Period End Date</t>
  </si>
  <si>
    <t>Sep. 30,
		2014</t>
  </si>
  <si>
    <t>Amendment Flag</t>
  </si>
  <si>
    <t>tru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2</t>
  </si>
  <si>
    <t>Document Fiscal Year Focus</t>
  </si>
  <si>
    <t>Trading Symbol</t>
  </si>
  <si>
    <t>ifcr</t>
  </si>
  <si>
    <t>Amendment Description</t>
  </si>
  <si>
    <t>Amendment1</t>
  </si>
  <si>
    <t>Consolidated Balance Sheets - USD ($)</t>
  </si>
  <si>
    <t>Mar. 31, 2014</t>
  </si>
  <si>
    <t>Assets</t>
  </si>
  <si>
    <t>Cash</t>
  </si>
  <si>
    <t>Accounts receivables, net of allowance for doubtful accounts of $50,000</t>
  </si>
  <si>
    <t>Prepaid expenses and other assets</t>
  </si>
  <si>
    <t>Total current assets</t>
  </si>
  <si>
    <t>Property and equipment, net of accumulated depreciation</t>
  </si>
  <si>
    <t>Total assets</t>
  </si>
  <si>
    <t>Liabilities and Stockholders' Deficit</t>
  </si>
  <si>
    <t>Bank overdraft</t>
  </si>
  <si>
    <t>Accounts payable</t>
  </si>
  <si>
    <t>Accrued expenses and other liabilities</t>
  </si>
  <si>
    <t>Other Liabilities</t>
  </si>
  <si>
    <t>Line of credit</t>
  </si>
  <si>
    <t>Notes payable - related parties</t>
  </si>
  <si>
    <t>Current portion of notes payable</t>
  </si>
  <si>
    <t>Total current liabilities</t>
  </si>
  <si>
    <t>Derivative liability</t>
  </si>
  <si>
    <t>Notes payable, net of current portion and debt discount</t>
  </si>
  <si>
    <t>Total long-term liabilities</t>
  </si>
  <si>
    <t>Total liabilities</t>
  </si>
  <si>
    <t>Stockholders' deficit:</t>
  </si>
  <si>
    <t>Common stock, $0.001 par value, 2,000,000,000 shares authorized, 43,865,606 and 31,574,883 shares issued and outstanding at March 31, 2012 and March 31, 2011, respectively</t>
  </si>
  <si>
    <t>Additional paid-in capital</t>
  </si>
  <si>
    <t>Accumulated deficit</t>
  </si>
  <si>
    <t>Total Integrated Freight Corporation stockholders' deficit</t>
  </si>
  <si>
    <t>Total liabilities and stockholders' deficit</t>
  </si>
  <si>
    <t>Consolidated Balance Sheets (Parenthetical) - USD ($)</t>
  </si>
  <si>
    <t>Allowance for doubtful accounts</t>
  </si>
  <si>
    <t>Stockholders equity:</t>
  </si>
  <si>
    <t>Common stock, par value</t>
  </si>
  <si>
    <t>Common stock, authorized shares</t>
  </si>
  <si>
    <t>Common stock, issued shares</t>
  </si>
  <si>
    <t>Common stock, outstanding shares</t>
  </si>
  <si>
    <t>Consolidated Statements of Operations - USD ($)</t>
  </si>
  <si>
    <t>3 Months Ended</t>
  </si>
  <si>
    <t>Sep. 30, 2013</t>
  </si>
  <si>
    <t>Income Statement</t>
  </si>
  <si>
    <t>Revenue</t>
  </si>
  <si>
    <t>Operating Expenses</t>
  </si>
  <si>
    <t>Rents and transportation</t>
  </si>
  <si>
    <t>Wages, salaries and benefits</t>
  </si>
  <si>
    <t>Fuel and fuel taxes</t>
  </si>
  <si>
    <t>Depreciation and amortization</t>
  </si>
  <si>
    <t>Insurance and claims</t>
  </si>
  <si>
    <t>Operating taxes and licenses</t>
  </si>
  <si>
    <t>Stock based compensation</t>
  </si>
  <si>
    <t>General and administrative</t>
  </si>
  <si>
    <t>Total Operating Expenses</t>
  </si>
  <si>
    <t>(Loss)/Gain from continuing operations</t>
  </si>
  <si>
    <t>Other Income (Expense)</t>
  </si>
  <si>
    <t>Gain/(loss) on change of fair value of derivative liability</t>
  </si>
  <si>
    <t>Interest</t>
  </si>
  <si>
    <t>Other income (expense)</t>
  </si>
  <si>
    <t>Gain (Loss) on Disposition of Assets</t>
  </si>
  <si>
    <t>Total Other Income (Expense)</t>
  </si>
  <si>
    <t>Net Income (loss)</t>
  </si>
  <si>
    <t>Earnings Per Share, Basic</t>
  </si>
  <si>
    <t>Weighted Average Number of Shares Outstanding, Basic</t>
  </si>
  <si>
    <t>Earnings Per Share, Diluted</t>
  </si>
  <si>
    <t>Weighted Average Number of Shares Outstanding, Diluted</t>
  </si>
  <si>
    <t>Consolidated Statements of Cash Flows - USD ($)</t>
  </si>
  <si>
    <t>Cash flows from operating activities:</t>
  </si>
  <si>
    <t>Net income (loss)</t>
  </si>
  <si>
    <t>Adjustments to reconcile net loss to net cash provided by (used in) operating activities:</t>
  </si>
  <si>
    <t>(Gain) Loss on Disposition of Assets</t>
  </si>
  <si>
    <t>Stock issued for stock based compensation</t>
  </si>
  <si>
    <t>Increases/decreases in operating assets and liabilities</t>
  </si>
  <si>
    <t>Accounts receivable</t>
  </si>
  <si>
    <t>Accounts payable and accrued expenses</t>
  </si>
  <si>
    <t>Net cash (used) in/provided by operating activities</t>
  </si>
  <si>
    <t>Cash flows from investing activities:</t>
  </si>
  <si>
    <t>Purchase of property and equipment</t>
  </si>
  <si>
    <t>Proceeds from asset disposition</t>
  </si>
  <si>
    <t>Net cash used in investing activities</t>
  </si>
  <si>
    <t>Cash flows from financing activities:</t>
  </si>
  <si>
    <t>Repayments of notes payable</t>
  </si>
  <si>
    <t>Proceeds from (Repayments of) Related Party Debt</t>
  </si>
  <si>
    <t>Proceeds from (Repayments of) Lines of Credit</t>
  </si>
  <si>
    <t>Net cash (used) in/provided by financing activities</t>
  </si>
  <si>
    <t>Net change in cash</t>
  </si>
  <si>
    <t>Cash, beginning of period</t>
  </si>
  <si>
    <t>Cash, end of period</t>
  </si>
  <si>
    <t>Note 1. Nature of Operations and Summary of Significant Accounting Policies</t>
  </si>
  <si>
    <t>Notes</t>
  </si>
  <si>
    <t>Note 1. Nature of Operations and Summary of Significant Accounting Policies Nature of Business Integrated Freight Corporation, a Florida corporation, and subsidiaries (the "Company") is a niche motor freight carrier delivering dry, refrigerated and hazardous waste commodities throughout the United States and with corporate headquarters in Danbury, Connecticut. We have two operating subsidiaries, one located in Hamburg, Arkansas and the other located in Scotts Bluff, Nebraska. Through our two operating motor freight carriers, we provide truck load service throughout the forty-eight contiguous United States. As such, we provide long-haul, regional and local service to our customers. The Company is subject to regulation by the Department of Transportation and numerous state regulatory authorities. Principles of Consolidation The accompanying consolidated balance sheet as of March 31, 2014 has been derived from audited financial statements. The unaudited interim consolidated financial statements have been prepared pursuant to the rules and regulations of the Securities and Exchange Commission.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 It is suggested that these consolidated financial statements be read in conjunction with the consolidated financial statements and the notes thereto, included in the Company's latest Form 10-K. The consolidated financial statements include the financial statements of the Company, and its wholly owned subsidiaries as of September 30, 2014 and March 31, 2014. All material intercompany transactions have been eliminated. We have the following wholly owned subsidiaries, during the periods indicated: Morris Transportation, Inc., an Arkansas corporation Smith Systems Transportation, Inc., a Nebraska corporation In the opinion of management, the accompanying consolidated financial statements contain all adjustments (consisting solely of normal recurring adjustments) necessary to present fairly the financial position as of September 30, 2014 and March 31, 2014, and the results of operations and cash flows for the three and six months ended September 30, 2014 and 2013. Subsequent Events The Company has evaluated subsequent events through June 15, 2015 to assess the need for potential recognition or disclosure in this report. Based upon this evaluation, management determined that all subsequent events that require recognition in the financial statements have been included. Use of Estimates The preparation of the Company's financial statements in conformity with generally accepted accounting principles requires management to make estimates and assumptions that affect the amounts reported in these financial statements and accompanying notes. Actual results could differ from those estimates. Cash and Cash Equivalents The Company considers all highly liquid investments purchased with original maturities of three months or less to be cash equivalents. The Company had cash and cash equivalents of $65,081 and $35,818 at September 30, 2014 and March 31, 2014 respectively. Accounts Receivable Accounts receivable represent amounts due from customers in the ordinary course of business from sales. The Company uses the allowance method for recognizing bad debts. The Company specifically analyzes accounts receivable and historical bad debts, client credit-worthiness, current economic trends, and changes in our client payment terms and collection trends when evaluating the adequacy of an allowance for doubtful accounts. Any change in the assumptions used in analyzing a specific account receivable may result in additional allowance for doubtful accounts being recognized in the period in which the change occurs. When an account is deemed uncollectible, it is written off against the allowance. Accordingly, the Company has provided a $50,000 allowance for uncollectible accounts as of September 30 and March 31, 2014. The Company uses factoring agents with recourse. The accounts are maintained on the balance sheet until collected and an offsetting liability is recorded for monies received in advance of collections. Property and Equipment Property and equipment are stated at cost less accumulated depreciation, including any write-up in value measured at the time of acquisition of operating subsidiaries. Depreciation of property and equipment is calculated on the straight-line method over the following estimated useful lives: Years Buildings / improvements 20  40 Furniture and fixtures 3  5 Shop and service equipment 2  5 Tractors and trailers 5  9 Leasehold improvements 1  5 The Company expenses repairs and maintenance as incurred. The Company periodically reviews the reasonableness of its estimates regarding useful lives and salvage values for revenue equipment and other long-lived assets based upon, among other things, the Company's experience with similar assets, conditions in the used revenue equipment market, and prevailing industry practice. Salvage values are typically 15% to 20% for tractors and trailer equipment and consider any agreements with tractor suppliers for residual or trade-in values for certain new equipment. The Company capitalizes tires placed in service on new revenue equipment as a part of the equipment cost. Replacement tires and costs for recapping tires are expensed at the time the tires are placed in service. Gains and losses on the sale or other disposition of equipment are recognized at the time of the disposition. Intangible Assets The Company accounts for business combinations in accordance with Accounting Standards Codification ("ASC") 805, Business Combinations Goodwill represents the cost of the acquired businesses in excess of the fair value of identifiable tangible and intangible net assets purchased. The Company assigns all the assets and liabilities of the acquired business, including goodwill, to reporting units in accordance with ASC 350, Intangible  Goodwill and Other The Company evaluates intangible assets for recoverability whenever events or changes in circumstances indicate that their carrying amounts may not be recoverable. Recoverability of assets to be held and used is measured by a comparison of the carrying amount of an asset to the future undiscounted net cash flows expected to be generated by the asset. If these assets are considered to be impaired, the impairment to be recognized is measured by the amount by which the carrying value of the assets exceeds the fair value of the assets. Impairment of Long-lived Assets The Company evaluates the carrying value of its long-lived assets annually. Impairment losses are recorded on long-lived assets used in operations when indicators of impairment are present and the undiscounted future cash flows estimated to be generated by those assets are less than the assets' carrying amount. If such assets are impaired, the impairment to be recognized is measured by the amount by which the carrying amount of the assets exceeds the fair value of the assets. Assets to be disposed are reported at the lower of the carrying value or fair value, less costs to sell. There has been no impairment as of September 30 and March 31, 2014. Revenue Recognition The Company recognizes revenues on the date the shipments are delivered to the customer. Revenue includes transportation revenue, fuel surcharges, loading and unloading activities, equipment detention, and other accessorial services. Revenue is recorded on a gross basis, without deducting third party purchased transportation costs, as the Company acts as a principal with substantial risks as primary obligor. Advertising Costs The Company charges advertising costs to expense as incurred. During the six months ended September 30, 2014 and 2013, advertising expense was $2,619 and $3,707, respectively. Derivative Liability The Company issued warrants to purchase the Company's common stock in connection with the issuance of common stock and convertible debt, which contain certain ratchet provisions that reduce the exercise price of the warrants or the conversion price in certain circumstances. Upon the Company's adoption of the Derivative and Hedging Topic of the FASB Accounting Standards Codification ("ASC 815") on January 1, 2009, the Company determined that the warrants and/or the conversion features with provisions that reduce the exercise price of the warrants did not qualify for a scope exception under ASC 815 as they were determined not to be indexed to the Company's stock as prescribed by ASC 815. Derivatives are required to be recorded on the balance sheet at fair value (see Note 6). These derivatives, including embedded derivatives in the Company's structured borrowings, are separately valued and accounted for on the Company's balance sheet.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 In addition, additional disclosures is required about (a) how and why an entity uses derivative instruments, (b) how derivative instruments and related hedged items are accounted for and (c) how derivative instruments and related hedged items affect an entity's financial position, financial performance, and cash flow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established fair value hierarchy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Fair Value of Financial Instruments The Company's financial instruments, including cash and cash equivalents, receivables, accounts payable and accrued liabilities and notes payable are carried at cost, which approximates their fair value, due to the relatively short maturity of these instruments. The carrying value of the Company's long-term debt approximates fair value based on borrowing rates currently available to the Company for loans with similar terms. Our derivative financial instruments, consisting of embedded conversion features in our convertible debt, which are required to be measured at fair value on a recurring basis under FASB ASC 815-15-25 or FASB ASC 815 as of September 30 and March 31, 2014, are all measured at fair value, using a Black-Scholes valuation model which approximates a binomial lattice valuation methodology utilizing Level 3 inputs. Level 3 inputs are unobservable inputs that are supported by little or no market activity and that are significant to the fair value of the assets or liabilities (see Note 6). Significant assumptions used in this model as of March 31, 2014 included a remaining expected life of 1 year, an expected dividend yield of zero, estimated volatility of 449%, and risk-free rates of return of approximately .72%. For the risk-free rates of return, we use the published yields on zero-coupon Treasury Securities with maturities consistent with the remaining term of the feature and volatility is based on a trucking company with characteristics comparable to our own. The carrying amounts of cash, accounts receivable and accounts payable approximate fair value because of their short maturities. At September 30 and March 31, 2014, the Company had $651,960 and $708,108 outstanding under its revolving credit agreement, and $11,438,996 and $12,394,292, including $5,193,982 and $5,187,084 with related parties, outstanding under promissory notes with various lenders. The carrying amount of the revolving credit agreement approximates fair value as the rate of interest on the revolving credit facility approximate current market rates of interest for similar instruments with comparable maturities, and the interest rate is variable. The fair value of notes payable to various lenders is based on current rates at which the Company could borrow funds with similar remaining maturities.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it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operations. The Company recognizes a tax benefit from an uncertain tax position when it is more likely than not that the position will be sustained upon examination, including resolutions of any related appeals or litigation processes, based on the technical merits. Stock-based Compensation The Company has adopted the fair value recognition provisions of ASC 505, Equity Compensation  Stock Compensation Concentrations of Credit Risk Financial instruments with significant credit risk include cash. The Company deposits its cash with high quality financial institutions in amounts less than the federal insurance limit of $250,000 in order to limit credit risk. As of September 30, 2014 and March 31, 2014, the Company's bank deposits did not exceed insured limits Claims Accruals Losses resulting from personal liability, physical damage, workers' compensation, and cargo loss and damage are covered by insurance subject to deductible, per occurrence. Losses resulting from uninsured claims are recognized when such losses are known and can be estimated. We estimate and accrue a liability for our share of ultimate settlements using all available information. We accrue for claims reported, as well as for claims incurred but not reported, based upon our past experience. Expenses depend on actual loss experience and changes in estimates of settlement amounts for open claims which have not been fully resolved. These accruals are based on our evaluation of the nature and severity of the claim and estimates of future claims development based on historical trends. Insurance and claims expense will vary based on the frequency and severity of claims and the premium expense. At September 30 and March 31, 2014, management estimated $0 in claims accrual above insurance deductibles. However, from time to time the various business units are subject to premium audits on workers compensation. When the results of these audits are available, the various business units record the additional premiums due when they are advised by the respective carriers. Such amounts are generally amortized over the following 12 months. Going Concern These consolidated financial statements have been prepared assuming that the Company will continue as a going concern. Our continuation is dependent upon attaining and maintaining profitable operations and raising additional capital as needed. In this regard, we have raised additional capital through the debt and equity offerings noted above. We do, however, require additional cash due to changing business conditions or other future developments, including any investments or acquisitions we may decide to pursue. We plan to sell additional equity securities, debt securities or borrow from lending institutions. We cannot assure you that financing will be available in the amounts we need or on terms acceptable to us, if at all. The issuance of additional equity securities, including convertible debt securities, by us could result in a significant dilution in the equity interests of our current stockholders. The incurrence of debt would divert cash for working capital and capital expenditures to service debt obligations and could result in operating and financial covenants that restrict our operations and our ability to pay dividends to our shareholders. If we are unable to obtain additional equity or debt financing as required, our business operations and prospects may suffer. In such event, we will be forced to scale down or perhaps even cease our operations. We have undertaken steps as part of a plan to improve operating results with the goal of sustaining our operations for the next twelve months and beyond. These steps include (a) raising additional capital and/or obtaining financing; (b) increasing our revenues and gross profits; and (c) reducing expenses. Additionally, we are implementing a strategy to bring us to financial stability, which is as follows: A significant portion of our short term debt is in the hands of our subsidiary managers who, under the right circumstances, we believe may be willing to rework terms and to lengthen the maturity dates, as they have in the past, if that becomes necessary, lessening the short term debt on our balance sheet. A significant amount of short term debt on our balance sheet is convertible into common shares which may eliminate a meaningful amount of debt from our balance sheet. We expect to continue to grow through acquisitions involving stock payments in lieu of cash. We expect this larger business base will provide a larger "platform" in order to more easily offset the corporate overhead and costs of being public. You have no assurance that we will successfully accomplish these steps and it is uncertain whether we will achieve a profitable level of operations and/or obtain additional financing. You have no assurance that any additional financings will be available to us on satisfactory terms and conditions, if at all. Our consolidated financial statements do not give effect to any adjustments which would be necessary should we be unable to continue as a going concern and therefore be required to realize our assets and discharge our current and potential liabilities in other than the normal course of business and at amounts different from those reflected in the accompanying consolidated financial statements. Income (Loss) per Common Share Basic net loss per share excludes the impact of common stock equivalents. Diluted net income (loss) per share utilizes the average market price per share when applying the treasury stock method in determining common stock equivalents. As of September 30, 2014 there were 8,521,390 warrants outstanding, of which 620,883 were included in the calculation of net income (loss) per share-diluted because they were dilutive. In addition, the Company had convertible promissory notes that were also included because they were dilutive. Effect of Recent Accounting Pronouncements 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March 31, 2014 through the date these financial statements were issued.</t>
  </si>
  <si>
    <t>Note 2. Property and Equipment</t>
  </si>
  <si>
    <t xml:space="preserve">Note 2. Property and Equipment Property and equipment consist of the following at September 30, 2014: IFC Morris Smith Total Land, Buildings and Improvements $ - $ 1,969 $ 15,797 $ 17,766 Tractors and Trailers - 2,418,950 2,882,980 5,301,930 Vehicles - 29,934 106,407 136,341 Furniture, Fixtures and Equipment - 222,781 284,625 507,406 Less: accumulated depreciation - (1,514,725 ) (3,125,406 ) (4,640,131 ) Total $ - $ 1,158,909 $ 164,403 $ 1,323,312 Depreciation expense totaled $295,163 and $468,457 for the six months ended September 30, 2014 and 2013. Property and equipment consist of the following at March 31, 2014: IFC Morris Smith Total Land, Buildings and Improvements $ - $ 1,969 $ 15,797 $ 17,766 Tractors and Trailers - 3,274,557 2,887,513 6,162,070 Vehicles - 29,934 106,407 136,341 Furniture, Fixtures and Equipment - 221,828 284,625 506,453 Less: accumulated depreciation - (1,742,790 ) (3,117,801 ) (4,860,591 ) Total $ - $ 1,785,498 $ 176,541 $ 1,962,039 </t>
  </si>
  <si>
    <t>Note 3. Intangible Assets</t>
  </si>
  <si>
    <t>Note 3. Intangible Assets The Company purchased the stock of Morris and Smith in 2008, which resulted in the recognition of intangible assets. These intangible assets include the "employment and non-compete agreements" which are critical to the Company because of the management team's business intelligence and customer relationship value which is required to execute the Company's business plan. The intangibles also include their "company operating authority" and "customer lists." The Company operating authorities are tied to their motor carrier numbers that are issued and monitored by the U.S. Department of Transportation (USDOT). The USDOT issues a rating to each company which has a direct impact on that company's ability to attract and maintain a stable customer base as well as reduce the Company's insurance costs, one of the most significant expenditures for freight companies. Morris and Smith have the DOT's highest rating, "Satisfactory," which provides the Company with significant value. The customer lists adds value to the Company by providing an established cliental with established rates as well as predictable freight volume. These intangible assets are as follows: September 30, March 31, 2014 2014 Employment and non-compete agreements $ 1,043,293 $ 1,043,293 Company operating authority and customer lists 891,958 891,958 Total intangible assets 1,935,251 1,935,251 Less: accumulated amortization (1,935,251 ) (1,935,251 ) Intangible assets, net $ - $ - Amortization expense for the six months ended September 30, 2014 and 2013 was $0 and $0 respectively.</t>
  </si>
  <si>
    <t>Note 4. Accrued Expenses</t>
  </si>
  <si>
    <t xml:space="preserve">Note 4. Accrued Expenses At September 30, 2014 and March 31, 2014, accrued expenses and liabilities consisted of the following: September 30, 2014 March 31, 2014 Accrued interest $ 2,216,924 $ 1,851,592 Accrued officer compensation 240,000 80,000 Accrued payroll expenses 206,341 168,658 Accrued expenses - other 20,672 73,412 $ 2,683,937 $ 2,173,662 </t>
  </si>
  <si>
    <t>Note 5. Other Liabilities</t>
  </si>
  <si>
    <t>Note 5. Other liabilities At September 30, 2014 and March 31, 2014, other liabilities consist of three judgments totaling $721,130 arising from prior litigation.</t>
  </si>
  <si>
    <t>Note 6. Line of Credit</t>
  </si>
  <si>
    <t xml:space="preserve">Note 6. Line of Credit Morris Revolving Credit At September 30 and March 31, 2014, Morris has $ 651,960 and $708,108 outstanding under a revolving credit line agreement that allows it to borrow up to a total of $1,200,000. The line of credit is secured by accounts receivable, and guaranteed by a previous owner. The applicable interest rate under this agreement is based on the Prime Rate, plus 3.5% with a floor of 4.00%. </t>
  </si>
  <si>
    <t>Note 7. Notes Payable</t>
  </si>
  <si>
    <t>Note 7. Notes Payable Notes Payable owed by Morris consisted of the following: September 30, 2014 March 31, 2014 Notes payable to GE Financial, payable in monthly installments ranging from $2,999 to $7,535 including interest, with interest rates ranging from 6.69% to 8.53%, secured by equipment 117,858 149,364 Notes payable to Wells Fargo Bank, payable in monthly installments ranging from $569 to $5,687 including interest, with interest rates ranging from 7.00% to 7.25%, secured by equipment 450,957 574,547 Note payable to Mack Financial Services, payable in monthly installments of $8,359 including interest, with interest at 7.19% secured by equipment. - 203,348 Note payable to Mack Financial Services, payable in monthly installments of $2,105 including interest, with interest at 7.19% secured by equipment. 50.051 59,096 Notes payable to Volvo Financial Services, payable in monthly installments ranging from $1,884 to $6,408 including interest, with interest rates ranging from 7.00% to 7.50%, secured by equipment 551,528 859,337 Totals $ 1,170,394 $ 1,845,692 Notes payable owed by Smith consisted of the following: September 30, 2014 March 31, 2014 Notes payable to bank, payable in monthly installments of $60,000 including interest, with interest at 9%, collateralized by substantially all of Smith assets $ 727,031 $ 977,484 Notes payable to bank, payable in monthly installments including interest, with interest at 6.5%, collateralized by substantially all of Smith assets 1,417,753 1,447,753 Note payable to Ally, payable in monthly installments of $599 including interest, with interest at 8,142 11,503 Notes payable to John Deere, payable monthly including interest, secured by equipment 2,054 5,135 Unsecured, non-interest bearing note payable to Colorado Holdings Valley Bank, payable in monthly installments of $5,000, through 2023. 701,570 701,570 Total $ 2,856,550 $ 3,143,445 Notes payable owed by Integrated Freight Corporation consisted of the following: September 30, 2014 March 31, 2014 Various notes payable currently payable on demand. Interest rates ranging from 4.0% to 18%. Various warrants issued with an exercise price ranging between $0.10 and $0.50 per share. Various notes contain a conversion feature allowing the holder to convert the debt into shares of common stock at a strike price between $0.30 and $0.50 per share. $ 1,083,101 $ 1,083,101 Note payable to a former related party, with interest at 12.00%, a default judgment has been awarded to the holder; the Company intends to comply with the judgment when funds are available. 45,115 45,115 Note payable to Robins Consulting, payable in quarterly installments of $60,000, currently payable on demand, with interest at 7.50%, secured by 1,056,300 shares of Integrated Freight Corporation stock 572,500 572,500 Convertible promissory notes with an investment firm, simple interest of 8%, currently payable on demand, convertible at the option of the holder at prices as defined. 151,155 151,155 Original Issue Discount Senior Debenture with an investment firm, currently payable on demand, secured by equipment 343,200 343,200 Convertible note payable to Wall Street Angel Partners LLC dated August 16, 2012, bearing interest at 8%, currently payable on demand 23,000 23,000 Totals $ 2,218,071 $ 2,218,071 Summary IFC Morris Smith Total Notes payable, current portion $ 2,218,071 $ 496,540 $ 2,615,370 $ 5,329,981 Notes payable, net of current portion - 673,854 241,179 915,033 Total as of September 30, 2014 $ 2,218,071 $ 1,170,394 $ 2,856,549 $ 6,245,014 Principal maturities of long term debt for the next five years are as follows Year Ending September 30, Total 2015 $ 5,329,981 2016 612,980 2017 224,069 2018 77,984 2019 - Thereafter - 6,245,014 The Company valued the Notes Payable at their face value and calculated the beneficial conversion feature of the warrants using Black Scholes in deriving a discount that is being amortized over the term of the Notes as interest expense using a straight line method. While there are no defaults of any obligations at the Company's two subsidiaries, the parent company has certain obligations that are in default, and currently payable on demand. The Company is currently in negotiation with these debt holders and intends to extend the terms of the maturity dates or convert the debt into equity. The Company has determined that the conversion features of convertible notes and warrants issued with convertible debentures are embedded derivative instruments pursuant to ASC 815-40-05 "Derivatives and Hedging-Contracts in Entity's Own Equity" and ASC 815-10-05 "Derivatives and Hedging  Overall," the accounting treatment of these derivative financial instruments requires that the Company record the derivatives at their fair values as of the inception date of the note agreements and at fair value as of each subsequent balance sheet date as a liability. Any change in fair value is recorded as non-operating, non-cash income or expense at each balance sheet date. The fair value of the derivative liability at September 30, 2014 and March 31, 2014 was $11,632 and $8,874, respectively and are reflected on the Consolidated Balance Sheets.</t>
  </si>
  <si>
    <t>Note 8. Related Party Notes Payable</t>
  </si>
  <si>
    <t xml:space="preserve">Note 8. Related Party Notes Payable Notes payable owed by the Company to related parties are as follows: September 30, 2014 March 31, 2014 Various notes payable to related party with interest at 8%, currently payable on demand. $ 130,704 $ 130,704 Collateralized Notes Payable currently payable on demand with interest at 9.9%, collateralized by equipment as defined. 645,276 645,276 Notes payable to related party, with interest of 8%, secured by all shares of Smith common stock, currently payable on demand 210,000 210,000 Notes payable to related party, with interest of 8%, secured by all shares of Morris common stock, currently payable on demand 195,000 195,000 Note payable to shareholder, with interest at 8.5%, due on demand. 148,461 171,563 Note payable to shareholder, with interest at 8.0%, due on demand. 40,176 40,176 Note payable to shareholder, with interest at 5.0%, due on demand. 78,750 48,750 Note payable to related party, with interest at 5.0%, principal and interest due on March 31, 2019. 3,745,615 3,745,615 Total $ 5,193,982 $ 5,187,084 </t>
  </si>
  <si>
    <t>Note 9. Income Taxes</t>
  </si>
  <si>
    <t xml:space="preserve">Note 9. Income Taxes A reconciliation of U.S. statutory federal income tax rate to the effective rate follows: September 30, 2014 September 30, 2013 U.S. statutory federal rate, graduated 34.00 % 34.00 % State income tax rate, net of Federal 3.6 % 3.6 % Permanent book-tax differences 0 % 0 % Net operating loss (NOL) for which no tax benefit was available. -37.6 % -37.6 % Net tax rate 0.00 % 0.00 % At September 30, 2014, deferred tax assets consisted of a net tax asset of approximately $7,520,000, due to operating loss carry forwards of approximately $20,000,000, which was fully allowed for, in the valuation allowance of $7,520,000. The valuation allowance offsets the net deferred tax asset for which it was more likely than not that the deferred tax assets will not be realized. The net operating loss carry forwards expire through the year 2034. The valuation allowance is evaluated at the end of each fiscal year, considering positive and negative evidence about whether the deferred tax asset will be realized. At that time, the allowance will either be increased or reduced; reduction could result in the complete elimination of the allowance if positive evidence indicates that the value of the deferred tax assets was no longer impaired and the allowance was no longer required. </t>
  </si>
  <si>
    <t>Note 10. Shareholders' Deficit</t>
  </si>
  <si>
    <t>Note 10. Shareholders' Deficit Common Stock The Company did not issue any Common Stock during the six months ended September 30, 2014 Warrants to Purchase Common Stock The Company did not issue any Warrants to purchase Common Stock during the six months ended September 30, 2014. A summary of the warrant balances outstanding for the six months ended September 30, 2014 is presented below: Stock Awards Average Remaining Outstanding Exercise Contractual &amp; Exercisable Price Term Balance, March 31, 2013 13,307,390 $ 0.23 2 years Granted - 0.00 Exercised - 0.0 Expired/Cancelled 360,000 0.0 N/A Balance, March 31, 2014 12,947,390 $ 0.23 2 years Granted - 0.0 - Exercised - 0.0 - Expired/Cancelled 4,426,000 0 N/A Balance, September 30, 2014 8,521,390 $ 0.23 2 years As of September 30, 2014 and March 31, 2014, the number of warrants that were currently vested and expected to become vested was 8,521,390 and 12,947,390, respectively.</t>
  </si>
  <si>
    <t>Note 11. Commitments and Contingencies</t>
  </si>
  <si>
    <t xml:space="preserve">Note 11. Commitments and Contingencies Operating Leases At September 30, 2014 the Company operated from the corporate office of the Chief Executive Officer in Danbury, Connecticut at no charge to the Company. The value of this accommodation is deemed to be immaterial. The Company leases approximately 15,000 square feet of office, and truck service space in Hamburg, Arkansas for the operations of Morris Transportation, Inc. by paying the mortgage payment on the property on a month to month basis. The Company leases approximately 36,500 square feet of office, warehouse, and truck service space in Scotts Bluff, Nebraska from Colorado Holdings, a company controlled by Mr. Smith at a monthly rental of $4,000 per month. The Company has multiple operating leases for trucks and trailers at various rates and are generally no longer than five years. Total facility and equipment lease expense for the six months ended September 30, 2014 was approximately $561,287. The Company's commitments for minimum lease payments under these operating leases for the next five years as of September 30, 2014 are as follows: Period ended September 30, 2015 $ 931,344 2016 931,344 2017 924,498 2018 794,544 2019 646,313 Employment Agreements From time to time since 2008, the Company has entered into several five year employment agreements with its executives. In 2013, we committed to pay executives a total of $275,000 per year, plus usual and customary benefits. The agreements also provide bonuses if the executives meet certain goals as set by the board of directors annually. Consulting Agreements On August 3, 2012 our Board of Directors voted to engage Fuselier Consulting of Danbury, CT, as its strategic business consultant. Under terms of the agreement, Fuselier will consult with our management regarding the execution of our restructuring and Fuselier will be compensated with the issuance of our stock. The Board directed the Company to issue to Fuselier ten million shares of stock at signing and an additional two and a half million shares per quarter through the term of the agreement. This agreement was terminated in May 2014. Purchase Commitments The Company's purchase commitments for revenue equipment are continually negotiated and reviewed. Upon execution of purchase commitments, the Company anticipates that purchase commitments under contract will have a net purchase price of approximately $1,000,000 to $3,000,000 and are expected to be financed over an average of 4 to 7 years. Active litigation: As a lender to the Company and its subsidiaries, Hillair Capital Investments, LP partially funded the Company's acquisition of Cross Creek and a portion of the Company's working capital requirements in 2011 via two notes totaling $339,660. Hillair initially sought $1,200,000 in unspecified damages in New York State. In 2014, the Company settled with Hillair for $400,000 payable $100,000 down and $300,000 pro rata over the subsequent three year period. Under the court order the Company became in default of the agreement by its terms. In the event of a default, Hillair's recovery is limited to $450,000. The Company continues to discuss with Hillair an economic resolution of the matter and has reserved the full defaulted amount. As a lender to the Company, Luberski, Inc. loaned the Company, via two Notes, $400,000 in 2011. The Company defaulted on both loans and Luberski received a judgment against one of the Company's two subsidiaries. In 2015, the Company and Luberski actively negotiated the settlement of the outstanding balance. The Company has booked reserves equivalent to the debt outstanding plus interest and fees. In 2012, Chapman and Associates sued the Company for fees related to their introduction of two acquired subsidiaries of the Company and received a judgment for the full amount of the suit. The Company has reserved $900,000 relating to this debt and in 2015 participated in negotiations with Chapman to settle. The Nutmeg Fortuna Fund litigation relates to the collection on a 2008 promissory note. The Company has reserved $175,000 relating to this matter. In 2015 we continued to participate in negotiations with Nutmeg to settle. In April 2012, the Company entered into a forbearance agreement with Michael S. DeSimone, former owner of Cross Creek Trucking, Inc. As part of the agreement we issued a confession of judgment to Mr. DeSimone in the amount of $3,745,415 plus accrued interest. We agreed to pay $5,000 per month commencing September 1, 2012 but are not currently in compliance with the agreement and are in negotiations to restructure the terms of the original agreement. In January 2013 Robins Consulting, Inc. filed suit against us and our former CEO Paul Henley for $572,000 in broker fees related to the acquisition of Cross Creek Trucking. We believe that Robins Consulting misrepresented the condition of Cross Creek in a material manner. The Company is aggressively defending this case, has filed counterclaims, and has prepared a lawsuit against Robins for damages in excess of one million dollars. The Company is in active negotiations to resolve this matter and has reserved $572,000 against this contingent liability. Litigation in the normal course of business We expect to be engaged in litigation from time to time in the normal course of our business as a motor freight carrier. Claims for worker's compensation, auto accident, general liability and cargo and property damage are routine occurrences in the motor transportation industry. We have programs and policies which are designed to minimize the events that result in such claims. We maintain insurance against workers' compensation, auto liability, general liability, cargo and property damage claims. We are responsible for deductible amounts up to $3,000 per accident. We periodically evaluate and adjust our insurance and claims reserves to reflect our experience. Our workers' compensation claims are entirely covered by our insurance. Insurance carriers have raised premiums for many businesses, including truck transportation companies. As a result, our insurance and claims expense could increase, or we could raise our deductible when our policies are renewed. We believe that our policy of self-insuring up to set limits, together with our safety and loss prevention programs, are effective means of managing insurable costs. Claims and Assessments The Company is involved in certain claims arising from the normal conduct of business. Based on the present knowledge of the facts and, in certain cases, opinions of outside counsel, the Company believes the resolution of these claims will not have a material adverse effect on our financial condition, our results of operations or our liquidity. </t>
  </si>
  <si>
    <t>Note 12. Related Party Transactions</t>
  </si>
  <si>
    <t xml:space="preserve">Note 12. Related Party Transactions We have been paying the mortgage payments for Morris Transportation, Inc. to an unrelated lender on behalf of an entity controlled by Mr. Morris as rent without a formal lease and intend to purchase the property at fair market value, as determined by appraisal, which may require us to refinance the mortgage. The Company rents a facility owned by Colorado Holdings, a company controlled by Mr. Smith. The annual rental rate is $48,000. As of September 30, 2014, there is an accrued balance of approximately $25,000 outstanding. </t>
  </si>
  <si>
    <t>Note 13. Subsequent Events</t>
  </si>
  <si>
    <t>Note 13. Subsequent Events On various dates since the fiscal year end, the Company has reached full and complete settlements with employees, creditors and/or note holders. These settlements include: · Officer and employee payments of $827,000 settled for $36,500 cash plus common shares; · Former subsidiary owners payments of $467,000 settled for $17,000 cash plus convertible preferred shares; · Note holder payments of $357,000 settled for future cash payments of $135,000 plus convertible preferred shares. In October, 2014, the Company issued 10,000,000 common shares for services. In October, 2014, the Company issued 20,000,000 common shares to Fuselier Consulting in accordance with the terms of a consulting contract. The stock was valued at $.0071 per share, its fair market value at the date of issuance In November, 2014, the Company issued 13,500,000 common shares for services. The stock was valued at $.0072 per share, its fair market value at the date of issuance In November, 2014, the Company issued 8,728,265 common shares for accrued compensation to Officers of the Company. The shares were valued using a volume weighted average price of $.017 per share In December, 2015 the Company issued 8,023,529 common shares as part of a negotiated settlement on debt In January, 2015, the Board approved an amendment to the Articles of Incorporation relative to its capital structure to create new classes of stock by authorizing Ninety Million (90,000,000) shares of Series A Preferred Stock with a par value of $.005, and Three Hundred Million (300,000,000) shares of Preferred Stock with preferences to be determined by the board at a later date. In January, 2015, the Company issued 35,219,711 common shares in satisfaction of convertible debt In January, 2015, the Company authorized 21,072,793 common shares as part of negotiated settlements on various debts. These shares were issued in May 2015. In February, 2015, the Company issued 36,310,721 common shares in satisfaction of convertible debt In February, 2015, the Company issued 2,050,000 common shares as part of a negotiated settlement on debt In March, 2015, the Company issued 40,223,804 common shares in satisfaction of convertible debt In March 2015, the Company issued ten year warrants to purchase 20,000,000 common shares, with an exercise price of $.005, for services. In April 2015, the Company issued 43,249,254 common shares in satisfaction of convertible debt. In May 2015, the Company issued 35,945,000 common shares in satisfaction of convertible debt. In May 2015, the Company issued 26,519,682 common shares for accrued compensation to Officers of the Company. In May 2015, the Company issued 2,500,000 common shares for services. In June 2015, the Company issued 31,387,561 common shares in satisfaction of convertible debt.</t>
  </si>
  <si>
    <t>Related Party Disclosures</t>
  </si>
  <si>
    <t>Related Party Disclosures:</t>
  </si>
  <si>
    <t>Schedule of Related Party Transactions</t>
  </si>
  <si>
    <t xml:space="preserve"> September 30, 2014 March 31, 2014 Various notes payable to related party with interest at 8%, currently payable on demand. $ 130,704 $ 130,704 Collateralized Notes Payable currently payable on demand with interest at 9.9%, collateralized by equipment as defined. 645,276 645,276 Notes payable to related party, with interest of 8%, secured by all shares of Smith common stock, currently payable on demand 210,000 210,000 Notes payable to related party, with interest of 8%, secured by all shares of Morris common stock, currently payable on demand 195,000 195,000 Note payable to shareholder, with interest at 8.5%, due on demand. 148,461 171,563 Note payable to shareholder, with interest at 8.0%, due on demand. 40,176 40,176 Note payable to shareholder, with interest at 5.0%, due on demand. 78,750 48,750 Note payable to related party, with interest at 5.0%, principal and interest due on March 31, 2019. 3,745,615 3,745,615 Total $ 5,193,982 $ 5,187,084 </t>
  </si>
  <si>
    <t>Note 8. Related Party Notes Payable: Schedule of Related Party Transactions (Tables)</t>
  </si>
  <si>
    <t>Tables/Schedule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32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3035798</v>
      </c>
    </row>
    <row r="15" spans="1:3">
      <c r="A15" s="4" t="s">
        <v>24</v>
      </c>
      <c r="C15" s="5" t="n">
        <v>595254541</v>
      </c>
    </row>
    <row r="16" spans="1:3">
      <c r="A16" s="4" t="s">
        <v>25</v>
      </c>
      <c r="B16" s="7" t="s">
        <v>26</v>
      </c>
    </row>
    <row r="17" spans="1:3">
      <c r="A17" s="4" t="s">
        <v>27</v>
      </c>
      <c r="B17" s="5" t="n">
        <v>2015</v>
      </c>
    </row>
    <row r="18" spans="1:3">
      <c r="A18" s="4" t="s">
        <v>28</v>
      </c>
      <c r="B18" s="4" t="s">
        <v>29</v>
      </c>
    </row>
    <row r="19" spans="1:3">
      <c r="A19" s="4" t="s">
        <v>30</v>
      </c>
      <c r="B19" s="7"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25</v>
      </c>
      <c r="B1" s="2" t="s">
        <v>1</v>
      </c>
    </row>
    <row r="2" spans="1:2">
      <c r="B2" s="2" t="s">
        <v>2</v>
      </c>
    </row>
    <row r="3" spans="1:2">
      <c r="A3" s="3" t="s">
        <v>117</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27</v>
      </c>
      <c r="B1" s="2" t="s">
        <v>1</v>
      </c>
    </row>
    <row r="2" spans="1:2">
      <c r="B2" s="2" t="s">
        <v>2</v>
      </c>
    </row>
    <row r="3" spans="1:2">
      <c r="A3" s="3" t="s">
        <v>117</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29</v>
      </c>
      <c r="B1" s="2" t="s">
        <v>1</v>
      </c>
    </row>
    <row r="2" spans="1:2">
      <c r="B2" s="2" t="s">
        <v>2</v>
      </c>
    </row>
    <row r="3" spans="1:2">
      <c r="A3" s="3" t="s">
        <v>117</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1</v>
      </c>
      <c r="B1" s="2" t="s">
        <v>1</v>
      </c>
    </row>
    <row r="2" spans="1:2">
      <c r="B2" s="2" t="s">
        <v>2</v>
      </c>
    </row>
    <row r="3" spans="1:2">
      <c r="A3" s="3" t="s">
        <v>117</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33</v>
      </c>
      <c r="B1" s="2" t="s">
        <v>1</v>
      </c>
    </row>
    <row r="2" spans="1:2">
      <c r="B2" s="2" t="s">
        <v>2</v>
      </c>
    </row>
    <row r="3" spans="1:2">
      <c r="A3" s="3" t="s">
        <v>117</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5</v>
      </c>
      <c r="B1" s="2" t="s">
        <v>1</v>
      </c>
    </row>
    <row r="2" spans="1:2">
      <c r="B2" s="2" t="s">
        <v>2</v>
      </c>
    </row>
    <row r="3" spans="1:2">
      <c r="A3" s="3" t="s">
        <v>117</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7</v>
      </c>
      <c r="B1" s="2" t="s">
        <v>1</v>
      </c>
    </row>
    <row r="2" spans="1:2">
      <c r="B2" s="2" t="s">
        <v>2</v>
      </c>
    </row>
    <row r="3" spans="1:2">
      <c r="A3" s="3" t="s">
        <v>117</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9</v>
      </c>
      <c r="B1" s="2" t="s">
        <v>1</v>
      </c>
    </row>
    <row r="2" spans="1:2">
      <c r="B2" s="2" t="s">
        <v>2</v>
      </c>
    </row>
    <row r="3" spans="1:2">
      <c r="A3" s="3" t="s">
        <v>117</v>
      </c>
    </row>
    <row r="4" spans="1:2">
      <c r="A4" s="4" t="s">
        <v>139</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1</v>
      </c>
      <c r="B1" s="2" t="s">
        <v>1</v>
      </c>
    </row>
    <row r="2" spans="1:2">
      <c r="B2" s="2" t="s">
        <v>2</v>
      </c>
    </row>
    <row r="3" spans="1:2">
      <c r="A3" s="3" t="s">
        <v>117</v>
      </c>
    </row>
    <row r="4" spans="1:2">
      <c r="A4" s="4" t="s">
        <v>141</v>
      </c>
      <c r="B4"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65081</v>
      </c>
      <c r="C3" s="6" t="n">
        <v>35818</v>
      </c>
    </row>
    <row r="4" spans="1:3">
      <c r="A4" s="4" t="s">
        <v>36</v>
      </c>
      <c r="B4" s="5" t="n">
        <v>2775516</v>
      </c>
      <c r="C4" s="5" t="n">
        <v>2426976</v>
      </c>
    </row>
    <row r="5" spans="1:3">
      <c r="A5" s="4" t="s">
        <v>37</v>
      </c>
      <c r="B5" s="5" t="n">
        <v>225765</v>
      </c>
      <c r="C5" s="5" t="n">
        <v>360052</v>
      </c>
    </row>
    <row r="6" spans="1:3">
      <c r="A6" s="4" t="s">
        <v>38</v>
      </c>
      <c r="B6" s="5" t="n">
        <v>3066362</v>
      </c>
      <c r="C6" s="5" t="n">
        <v>2822846</v>
      </c>
    </row>
    <row r="7" spans="1:3">
      <c r="A7" s="4" t="s">
        <v>39</v>
      </c>
      <c r="B7" s="5" t="n">
        <v>1323312</v>
      </c>
      <c r="C7" s="5" t="n">
        <v>1962039</v>
      </c>
    </row>
    <row r="8" spans="1:3">
      <c r="A8" s="4" t="s">
        <v>40</v>
      </c>
      <c r="B8" s="5" t="n">
        <v>4389674</v>
      </c>
      <c r="C8" s="5" t="n">
        <v>4784885</v>
      </c>
    </row>
    <row r="9" spans="1:3">
      <c r="A9" s="3" t="s">
        <v>41</v>
      </c>
    </row>
    <row r="10" spans="1:3">
      <c r="A10" s="4" t="s">
        <v>42</v>
      </c>
      <c r="B10" s="5" t="n">
        <v>132465</v>
      </c>
      <c r="C10" s="5" t="n">
        <v>266042</v>
      </c>
    </row>
    <row r="11" spans="1:3">
      <c r="A11" s="4" t="s">
        <v>43</v>
      </c>
      <c r="B11" s="5" t="n">
        <v>1384437</v>
      </c>
      <c r="C11" s="5" t="n">
        <v>1417189</v>
      </c>
    </row>
    <row r="12" spans="1:3">
      <c r="A12" s="4" t="s">
        <v>44</v>
      </c>
      <c r="B12" s="5" t="n">
        <v>2683937</v>
      </c>
      <c r="C12" s="5" t="n">
        <v>2173662</v>
      </c>
    </row>
    <row r="13" spans="1:3">
      <c r="A13" s="4" t="s">
        <v>45</v>
      </c>
      <c r="B13" s="5" t="n">
        <v>721130</v>
      </c>
      <c r="C13" s="5" t="n">
        <v>721130</v>
      </c>
    </row>
    <row r="14" spans="1:3">
      <c r="A14" s="4" t="s">
        <v>46</v>
      </c>
      <c r="B14" s="5" t="n">
        <v>651960</v>
      </c>
      <c r="C14" s="5" t="n">
        <v>708108</v>
      </c>
    </row>
    <row r="15" spans="1:3">
      <c r="A15" s="4" t="s">
        <v>47</v>
      </c>
      <c r="B15" s="5" t="n">
        <v>5193982</v>
      </c>
      <c r="C15" s="5" t="n">
        <v>5187084</v>
      </c>
    </row>
    <row r="16" spans="1:3">
      <c r="A16" s="4" t="s">
        <v>48</v>
      </c>
      <c r="B16" s="5" t="n">
        <v>5329981</v>
      </c>
      <c r="C16" s="5" t="n">
        <v>5555376</v>
      </c>
    </row>
    <row r="17" spans="1:3">
      <c r="A17" s="4" t="s">
        <v>49</v>
      </c>
      <c r="B17" s="5" t="n">
        <v>16097892</v>
      </c>
      <c r="C17" s="5" t="n">
        <v>16028591</v>
      </c>
    </row>
    <row r="18" spans="1:3">
      <c r="A18" s="4" t="s">
        <v>50</v>
      </c>
      <c r="B18" s="5" t="n">
        <v>11632</v>
      </c>
      <c r="C18" s="5" t="n">
        <v>8874</v>
      </c>
    </row>
    <row r="19" spans="1:3">
      <c r="A19" s="4" t="s">
        <v>51</v>
      </c>
      <c r="B19" s="5" t="n">
        <v>915033</v>
      </c>
      <c r="C19" s="5" t="n">
        <v>1651832</v>
      </c>
    </row>
    <row r="20" spans="1:3">
      <c r="A20" s="4" t="s">
        <v>52</v>
      </c>
      <c r="B20" s="5" t="n">
        <v>926665</v>
      </c>
      <c r="C20" s="5" t="n">
        <v>1660706</v>
      </c>
    </row>
    <row r="21" spans="1:3">
      <c r="A21" s="4" t="s">
        <v>53</v>
      </c>
      <c r="B21" s="5" t="n">
        <v>17024557</v>
      </c>
      <c r="C21" s="5" t="n">
        <v>17689297</v>
      </c>
    </row>
    <row r="22" spans="1:3">
      <c r="A22" s="3" t="s">
        <v>54</v>
      </c>
    </row>
    <row r="23" spans="1:3">
      <c r="A23" s="4" t="s">
        <v>55</v>
      </c>
      <c r="B23" s="5" t="n">
        <v>260524</v>
      </c>
      <c r="C23" s="5" t="n">
        <v>260524</v>
      </c>
    </row>
    <row r="24" spans="1:3">
      <c r="A24" s="4" t="s">
        <v>56</v>
      </c>
      <c r="B24" s="5" t="n">
        <v>9925421</v>
      </c>
      <c r="C24" s="5" t="n">
        <v>9925421</v>
      </c>
    </row>
    <row r="25" spans="1:3">
      <c r="A25" s="4" t="s">
        <v>57</v>
      </c>
      <c r="B25" s="5" t="n">
        <v>-22820828</v>
      </c>
      <c r="C25" s="5" t="n">
        <v>-23090357</v>
      </c>
    </row>
    <row r="26" spans="1:3">
      <c r="A26" s="4" t="s">
        <v>58</v>
      </c>
      <c r="B26" s="5" t="n">
        <v>-12634883</v>
      </c>
      <c r="C26" s="5" t="n">
        <v>-12904412</v>
      </c>
    </row>
    <row r="27" spans="1:3">
      <c r="A27" s="4" t="s">
        <v>59</v>
      </c>
      <c r="B27" s="6" t="n">
        <v>4389674</v>
      </c>
      <c r="C27" s="6" t="n">
        <v>47848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7</v>
      </c>
      <c r="B1" s="2" t="s">
        <v>1</v>
      </c>
    </row>
    <row r="2" spans="1:2">
      <c r="B2" s="2" t="s">
        <v>2</v>
      </c>
    </row>
    <row r="3" spans="1:2">
      <c r="A3" s="3" t="s">
        <v>148</v>
      </c>
    </row>
    <row r="4" spans="1:2">
      <c r="A4" s="4" t="s">
        <v>145</v>
      </c>
      <c r="B4" s="4" t="s">
        <v>1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0</v>
      </c>
      <c r="B1" s="2" t="s">
        <v>2</v>
      </c>
      <c r="C1" s="2" t="s">
        <v>33</v>
      </c>
    </row>
    <row r="2" spans="1:3">
      <c r="A2" s="3" t="s">
        <v>34</v>
      </c>
    </row>
    <row r="3" spans="1:3">
      <c r="A3" s="4" t="s">
        <v>61</v>
      </c>
      <c r="B3" s="6" t="n">
        <v>50000</v>
      </c>
      <c r="C3" s="6" t="n">
        <v>50000</v>
      </c>
    </row>
    <row r="4" spans="1:3">
      <c r="A4" s="3" t="s">
        <v>62</v>
      </c>
    </row>
    <row r="5" spans="1:3">
      <c r="A5" s="4" t="s">
        <v>63</v>
      </c>
      <c r="B5" s="8" t="n">
        <v>0.001</v>
      </c>
      <c r="C5" s="8" t="n">
        <v>0.001</v>
      </c>
    </row>
    <row r="6" spans="1:3">
      <c r="A6" s="4" t="s">
        <v>64</v>
      </c>
      <c r="B6" s="5" t="n">
        <v>2000000000</v>
      </c>
      <c r="C6" s="5" t="n">
        <v>2000000000</v>
      </c>
    </row>
    <row r="7" spans="1:3">
      <c r="A7" s="4" t="s">
        <v>65</v>
      </c>
      <c r="B7" s="5" t="n">
        <v>260524221</v>
      </c>
      <c r="C7" s="5" t="n">
        <v>260524221</v>
      </c>
    </row>
    <row r="8" spans="1:3">
      <c r="A8" s="4" t="s">
        <v>66</v>
      </c>
      <c r="B8" s="5" t="n">
        <v>260524221</v>
      </c>
      <c r="C8" s="5" t="n">
        <v>2605242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6" t="n">
        <v>4941970</v>
      </c>
      <c r="C4" s="6" t="n">
        <v>5206603</v>
      </c>
      <c r="D4" s="6" t="n">
        <v>9928396</v>
      </c>
      <c r="E4" s="6" t="n">
        <v>10407227</v>
      </c>
    </row>
    <row r="5" spans="1:5">
      <c r="A5" s="3" t="s">
        <v>72</v>
      </c>
    </row>
    <row r="6" spans="1:5">
      <c r="A6" s="4" t="s">
        <v>73</v>
      </c>
      <c r="B6" s="5" t="n">
        <v>1303867</v>
      </c>
      <c r="C6" s="5" t="n">
        <v>1234036</v>
      </c>
      <c r="D6" s="5" t="n">
        <v>2583140</v>
      </c>
      <c r="E6" s="5" t="n">
        <v>2535801</v>
      </c>
    </row>
    <row r="7" spans="1:5">
      <c r="A7" s="4" t="s">
        <v>74</v>
      </c>
      <c r="B7" s="5" t="n">
        <v>1332128</v>
      </c>
      <c r="C7" s="5" t="n">
        <v>1354514</v>
      </c>
      <c r="D7" s="5" t="n">
        <v>2531617</v>
      </c>
      <c r="E7" s="5" t="n">
        <v>2553004</v>
      </c>
    </row>
    <row r="8" spans="1:5">
      <c r="A8" s="4" t="s">
        <v>75</v>
      </c>
      <c r="B8" s="5" t="n">
        <v>1185111</v>
      </c>
      <c r="C8" s="5" t="n">
        <v>1552180</v>
      </c>
      <c r="D8" s="5" t="n">
        <v>2560856</v>
      </c>
      <c r="E8" s="5" t="n">
        <v>2989772</v>
      </c>
    </row>
    <row r="9" spans="1:5">
      <c r="A9" s="4" t="s">
        <v>76</v>
      </c>
      <c r="B9" s="5" t="n">
        <v>147581</v>
      </c>
      <c r="C9" s="5" t="n">
        <v>260876</v>
      </c>
      <c r="D9" s="5" t="n">
        <v>295163</v>
      </c>
      <c r="E9" s="5" t="n">
        <v>468457</v>
      </c>
    </row>
    <row r="10" spans="1:5">
      <c r="A10" s="4" t="s">
        <v>77</v>
      </c>
      <c r="B10" s="5" t="n">
        <v>347699</v>
      </c>
      <c r="C10" s="5" t="n">
        <v>384701</v>
      </c>
      <c r="D10" s="5" t="n">
        <v>591624</v>
      </c>
      <c r="E10" s="5" t="n">
        <v>685316</v>
      </c>
    </row>
    <row r="11" spans="1:5">
      <c r="A11" s="4" t="s">
        <v>78</v>
      </c>
      <c r="B11" s="5" t="n">
        <v>79697</v>
      </c>
      <c r="C11" s="5" t="n">
        <v>79946</v>
      </c>
      <c r="D11" s="5" t="n">
        <v>159581</v>
      </c>
      <c r="E11" s="5" t="n">
        <v>137929</v>
      </c>
    </row>
    <row r="12" spans="1:5">
      <c r="A12" s="4" t="s">
        <v>79</v>
      </c>
      <c r="C12" s="5" t="n">
        <v>99500</v>
      </c>
      <c r="E12" s="5" t="n">
        <v>99500</v>
      </c>
    </row>
    <row r="13" spans="1:5">
      <c r="A13" s="4" t="s">
        <v>80</v>
      </c>
      <c r="B13" s="5" t="n">
        <v>341749</v>
      </c>
      <c r="C13" s="5" t="n">
        <v>339654</v>
      </c>
      <c r="D13" s="5" t="n">
        <v>623515</v>
      </c>
      <c r="E13" s="5" t="n">
        <v>699836</v>
      </c>
    </row>
    <row r="14" spans="1:5">
      <c r="A14" s="4" t="s">
        <v>81</v>
      </c>
      <c r="B14" s="5" t="n">
        <v>4737832</v>
      </c>
      <c r="C14" s="5" t="n">
        <v>5305407</v>
      </c>
      <c r="D14" s="5" t="n">
        <v>9345496</v>
      </c>
      <c r="E14" s="5" t="n">
        <v>10169615</v>
      </c>
    </row>
    <row r="15" spans="1:5">
      <c r="A15" s="4" t="s">
        <v>82</v>
      </c>
      <c r="B15" s="5" t="n">
        <v>204138</v>
      </c>
      <c r="C15" s="5" t="n">
        <v>-98804</v>
      </c>
      <c r="D15" s="5" t="n">
        <v>582900</v>
      </c>
      <c r="E15" s="5" t="n">
        <v>237612</v>
      </c>
    </row>
    <row r="16" spans="1:5">
      <c r="A16" s="3" t="s">
        <v>83</v>
      </c>
    </row>
    <row r="17" spans="1:5">
      <c r="A17" s="4" t="s">
        <v>84</v>
      </c>
      <c r="B17" s="5" t="n">
        <v>-4218</v>
      </c>
      <c r="C17" s="5" t="n">
        <v>18636</v>
      </c>
      <c r="D17" s="5" t="n">
        <v>-2758</v>
      </c>
      <c r="E17" s="5" t="n">
        <v>20264</v>
      </c>
    </row>
    <row r="18" spans="1:5">
      <c r="A18" s="4" t="s">
        <v>85</v>
      </c>
      <c r="B18" s="5" t="n">
        <v>-258845</v>
      </c>
      <c r="C18" s="5" t="n">
        <v>-310802</v>
      </c>
      <c r="D18" s="5" t="n">
        <v>-562613</v>
      </c>
      <c r="E18" s="5" t="n">
        <v>-694230</v>
      </c>
    </row>
    <row r="19" spans="1:5">
      <c r="A19" s="4" t="s">
        <v>86</v>
      </c>
      <c r="B19" s="5" t="n">
        <v>10934</v>
      </c>
      <c r="C19" s="5" t="n">
        <v>64023</v>
      </c>
      <c r="D19" s="5" t="n">
        <v>144136</v>
      </c>
      <c r="E19" s="5" t="n">
        <v>92116</v>
      </c>
    </row>
    <row r="20" spans="1:5">
      <c r="A20" s="4" t="s">
        <v>87</v>
      </c>
      <c r="B20" s="5" t="n">
        <v>49320</v>
      </c>
      <c r="C20" s="5" t="n">
        <v>68626</v>
      </c>
      <c r="D20" s="5" t="n">
        <v>107864</v>
      </c>
      <c r="E20" s="5" t="n">
        <v>70608</v>
      </c>
    </row>
    <row r="21" spans="1:5">
      <c r="A21" s="4" t="s">
        <v>88</v>
      </c>
      <c r="B21" s="5" t="n">
        <v>-202809</v>
      </c>
      <c r="C21" s="5" t="n">
        <v>-159517</v>
      </c>
      <c r="D21" s="5" t="n">
        <v>-313371</v>
      </c>
      <c r="E21" s="5" t="n">
        <v>-511242</v>
      </c>
    </row>
    <row r="22" spans="1:5">
      <c r="A22" s="4" t="s">
        <v>89</v>
      </c>
      <c r="B22" s="6" t="n">
        <v>1329</v>
      </c>
      <c r="C22" s="6" t="n">
        <v>-258321</v>
      </c>
      <c r="D22" s="6" t="n">
        <v>269529</v>
      </c>
      <c r="E22" s="6" t="n">
        <v>-273630</v>
      </c>
    </row>
    <row r="23" spans="1:5">
      <c r="A23" s="4" t="s">
        <v>90</v>
      </c>
      <c r="B23" s="6" t="n">
        <v>0</v>
      </c>
      <c r="C23" s="6" t="n">
        <v>0</v>
      </c>
      <c r="D23" s="6" t="n">
        <v>0</v>
      </c>
      <c r="E23" s="6" t="n">
        <v>0</v>
      </c>
    </row>
    <row r="24" spans="1:5">
      <c r="A24" s="4" t="s">
        <v>91</v>
      </c>
      <c r="B24" s="5" t="n">
        <v>260524221</v>
      </c>
      <c r="C24" s="5" t="n">
        <v>118847289</v>
      </c>
      <c r="D24" s="5" t="n">
        <v>260524221</v>
      </c>
      <c r="E24" s="5" t="n">
        <v>117685195</v>
      </c>
    </row>
    <row r="25" spans="1:5">
      <c r="A25" s="4" t="s">
        <v>92</v>
      </c>
      <c r="B25" s="6" t="n">
        <v>0</v>
      </c>
      <c r="C25" s="6" t="n">
        <v>0</v>
      </c>
      <c r="D25" s="6" t="n">
        <v>0</v>
      </c>
      <c r="E25" s="6" t="n">
        <v>0</v>
      </c>
    </row>
    <row r="26" spans="1:5">
      <c r="A26" s="4" t="s">
        <v>93</v>
      </c>
      <c r="B26" s="5" t="n">
        <v>282318077</v>
      </c>
      <c r="C26" s="5" t="n">
        <v>118847289</v>
      </c>
      <c r="D26" s="5" t="n">
        <v>282308833</v>
      </c>
      <c r="E26" s="5" t="n">
        <v>1176851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v>
      </c>
      <c r="B1" s="2" t="s">
        <v>1</v>
      </c>
    </row>
    <row r="2" spans="1:3">
      <c r="B2" s="2" t="s">
        <v>2</v>
      </c>
      <c r="C2" s="2" t="s">
        <v>69</v>
      </c>
    </row>
    <row r="3" spans="1:3">
      <c r="A3" s="3" t="s">
        <v>95</v>
      </c>
    </row>
    <row r="4" spans="1:3">
      <c r="A4" s="4" t="s">
        <v>96</v>
      </c>
      <c r="B4" s="6" t="n">
        <v>269529</v>
      </c>
      <c r="C4" s="6" t="n">
        <v>-273630</v>
      </c>
    </row>
    <row r="5" spans="1:3">
      <c r="A5" s="3" t="s">
        <v>97</v>
      </c>
    </row>
    <row r="6" spans="1:3">
      <c r="A6" s="4" t="s">
        <v>76</v>
      </c>
      <c r="B6" s="5" t="n">
        <v>295163</v>
      </c>
      <c r="C6" s="5" t="n">
        <v>468457</v>
      </c>
    </row>
    <row r="7" spans="1:3">
      <c r="A7" s="4" t="s">
        <v>98</v>
      </c>
      <c r="B7" s="5" t="n">
        <v>-107864</v>
      </c>
      <c r="C7" s="5" t="n">
        <v>-70608</v>
      </c>
    </row>
    <row r="8" spans="1:3">
      <c r="A8" s="4" t="s">
        <v>99</v>
      </c>
      <c r="C8" s="5" t="n">
        <v>99500</v>
      </c>
    </row>
    <row r="9" spans="1:3">
      <c r="A9" s="3" t="s">
        <v>100</v>
      </c>
    </row>
    <row r="10" spans="1:3">
      <c r="A10" s="4" t="s">
        <v>101</v>
      </c>
      <c r="B10" s="5" t="n">
        <v>-348540</v>
      </c>
      <c r="C10" s="5" t="n">
        <v>240734</v>
      </c>
    </row>
    <row r="11" spans="1:3">
      <c r="A11" s="4" t="s">
        <v>37</v>
      </c>
      <c r="B11" s="5" t="n">
        <v>134287</v>
      </c>
      <c r="C11" s="5" t="n">
        <v>4639</v>
      </c>
    </row>
    <row r="12" spans="1:3">
      <c r="A12" s="4" t="s">
        <v>102</v>
      </c>
      <c r="B12" s="5" t="n">
        <v>343945</v>
      </c>
      <c r="C12" s="5" t="n">
        <v>-240306</v>
      </c>
    </row>
    <row r="13" spans="1:3">
      <c r="A13" s="4" t="s">
        <v>50</v>
      </c>
      <c r="B13" s="5" t="n">
        <v>2758</v>
      </c>
      <c r="C13" s="5" t="n">
        <v>-20264</v>
      </c>
    </row>
    <row r="14" spans="1:3">
      <c r="A14" s="4" t="s">
        <v>103</v>
      </c>
      <c r="B14" s="5" t="n">
        <v>589278</v>
      </c>
      <c r="C14" s="5" t="n">
        <v>208522</v>
      </c>
    </row>
    <row r="15" spans="1:3">
      <c r="A15" s="3" t="s">
        <v>104</v>
      </c>
    </row>
    <row r="16" spans="1:3">
      <c r="A16" s="4" t="s">
        <v>105</v>
      </c>
      <c r="C16" s="5" t="n">
        <v>-179163</v>
      </c>
    </row>
    <row r="17" spans="1:3">
      <c r="A17" s="4" t="s">
        <v>106</v>
      </c>
      <c r="B17" s="5" t="n">
        <v>451429</v>
      </c>
      <c r="C17" s="5" t="n">
        <v>172333</v>
      </c>
    </row>
    <row r="18" spans="1:3">
      <c r="A18" s="4" t="s">
        <v>107</v>
      </c>
      <c r="B18" s="5" t="n">
        <v>451429</v>
      </c>
      <c r="C18" s="5" t="n">
        <v>-6830</v>
      </c>
    </row>
    <row r="19" spans="1:3">
      <c r="A19" s="3" t="s">
        <v>108</v>
      </c>
    </row>
    <row r="20" spans="1:3">
      <c r="A20" s="4" t="s">
        <v>109</v>
      </c>
      <c r="B20" s="5" t="n">
        <v>-962194</v>
      </c>
      <c r="C20" s="5" t="n">
        <v>-273205</v>
      </c>
    </row>
    <row r="21" spans="1:3">
      <c r="A21" s="4" t="s">
        <v>110</v>
      </c>
      <c r="B21" s="5" t="n">
        <v>6898</v>
      </c>
      <c r="C21" s="5" t="n">
        <v>-5000</v>
      </c>
    </row>
    <row r="22" spans="1:3">
      <c r="A22" s="4" t="s">
        <v>111</v>
      </c>
      <c r="B22" s="5" t="n">
        <v>-56148</v>
      </c>
      <c r="C22" s="5" t="n">
        <v>84362</v>
      </c>
    </row>
    <row r="23" spans="1:3">
      <c r="A23" s="4" t="s">
        <v>112</v>
      </c>
      <c r="B23" s="5" t="n">
        <v>-1011444</v>
      </c>
      <c r="C23" s="5" t="n">
        <v>-193843</v>
      </c>
    </row>
    <row r="24" spans="1:3">
      <c r="A24" s="4" t="s">
        <v>113</v>
      </c>
      <c r="B24" s="5" t="n">
        <v>29263</v>
      </c>
      <c r="C24" s="5" t="n">
        <v>7849</v>
      </c>
    </row>
    <row r="25" spans="1:3">
      <c r="A25" s="4" t="s">
        <v>114</v>
      </c>
      <c r="B25" s="5" t="n">
        <v>35818</v>
      </c>
      <c r="C25" s="5" t="n">
        <v>81429</v>
      </c>
    </row>
    <row r="26" spans="1:3">
      <c r="A26" s="4" t="s">
        <v>115</v>
      </c>
      <c r="B26" s="6" t="n">
        <v>65081</v>
      </c>
      <c r="C26" s="6" t="n">
        <v>892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19</v>
      </c>
      <c r="B1" s="2" t="s">
        <v>1</v>
      </c>
    </row>
    <row r="2" spans="1:2">
      <c r="B2" s="2" t="s">
        <v>2</v>
      </c>
    </row>
    <row r="3" spans="1:2">
      <c r="A3" s="3" t="s">
        <v>117</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21</v>
      </c>
      <c r="B1" s="2" t="s">
        <v>1</v>
      </c>
    </row>
    <row r="2" spans="1:2">
      <c r="B2" s="2" t="s">
        <v>2</v>
      </c>
    </row>
    <row r="3" spans="1:2">
      <c r="A3" s="3" t="s">
        <v>117</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23</v>
      </c>
      <c r="B1" s="2" t="s">
        <v>1</v>
      </c>
    </row>
    <row r="2" spans="1:2">
      <c r="B2" s="2" t="s">
        <v>2</v>
      </c>
    </row>
    <row r="3" spans="1:2">
      <c r="A3" s="3" t="s">
        <v>117</v>
      </c>
    </row>
    <row r="4" spans="1:2">
      <c r="A4" s="4" t="s">
        <v>123</v>
      </c>
      <c r="B4" s="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solidated Balance Sheets</vt:lpstr>
      <vt:lpstr>Consolidated Balance Sheets (Pa</vt:lpstr>
      <vt:lpstr>Consolidated Statements of Oper</vt:lpstr>
      <vt:lpstr>Consolidated Statements of Cash</vt:lpstr>
      <vt:lpstr>Note 1. Nature of Operations an</vt:lpstr>
      <vt:lpstr>Note 2. Property and Equipment</vt:lpstr>
      <vt:lpstr>Note 3. Intangible Assets</vt:lpstr>
      <vt:lpstr>Note 4. Accrued Expenses</vt:lpstr>
      <vt:lpstr>Note 5. Other Liabilities</vt:lpstr>
      <vt:lpstr>Note 6. Line of Credit</vt:lpstr>
      <vt:lpstr>Note 7. Notes Payable</vt:lpstr>
      <vt:lpstr>Note 8. Related Party Notes Pay</vt:lpstr>
      <vt:lpstr>Note 9. Income Taxes</vt:lpstr>
      <vt:lpstr>Note 10. Shareholders' Deficit</vt:lpstr>
      <vt:lpstr>Note 11. Commitments and Contin</vt:lpstr>
      <vt:lpstr>Note 12. Related Party Transact</vt:lpstr>
      <vt:lpstr>Note 13. Subsequent Events</vt:lpstr>
      <vt:lpstr>Related Party Disclosures</vt:lpstr>
      <vt:lpstr>Note 8. Related Party Notes P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4:35:43Z</dcterms:created>
  <dcterms:modified xmlns:dcterms="http://purl.org/dc/terms/" xmlns:xsi="http://www.w3.org/2001/XMLSchema-instance" xsi:type="dcterms:W3CDTF">2015-08-07T14:35:43Z</dcterms:modified>
  <dc:title xmlns:dc="http://purl.org/dc/elements/1.1/">Untitled</dc:title>
  <dc:description xmlns:dc="http://purl.org/dc/elements/1.1/"/>
  <dc:subject xmlns:dc="http://purl.org/dc/elements/1.1/"/>
  <cp:keywords/>
  <cp:category/>
</cp:coreProperties>
</file>